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Principal Acti"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Warrants" sheetId="12" state="visible" r:id="rId12"/>
    <sheet xmlns:r="http://schemas.openxmlformats.org/officeDocument/2006/relationships" name="Stock-Based Compensation" sheetId="13" state="visible" r:id="rId13"/>
    <sheet xmlns:r="http://schemas.openxmlformats.org/officeDocument/2006/relationships" name="Summary of Significant Accoun14" sheetId="14" state="visible" r:id="rId14"/>
    <sheet xmlns:r="http://schemas.openxmlformats.org/officeDocument/2006/relationships" name="Property and Equipment (Tables)" sheetId="15" state="visible" r:id="rId15"/>
    <sheet xmlns:r="http://schemas.openxmlformats.org/officeDocument/2006/relationships" name="Stock-Based Compensation (Table" sheetId="16" state="visible" r:id="rId16"/>
    <sheet xmlns:r="http://schemas.openxmlformats.org/officeDocument/2006/relationships" name="Basis of Presentation (Details " sheetId="17" state="visible" r:id="rId17"/>
    <sheet xmlns:r="http://schemas.openxmlformats.org/officeDocument/2006/relationships" name="Summary of Significant Accoun18" sheetId="18" state="visible" r:id="rId18"/>
    <sheet xmlns:r="http://schemas.openxmlformats.org/officeDocument/2006/relationships" name="Property and Equipment (Details" sheetId="19" state="visible" r:id="rId19"/>
    <sheet xmlns:r="http://schemas.openxmlformats.org/officeDocument/2006/relationships" name="Property and Equipment - Schedu" sheetId="20" state="visible" r:id="rId20"/>
    <sheet xmlns:r="http://schemas.openxmlformats.org/officeDocument/2006/relationships" name="Commitments and Contingencies (" sheetId="21" state="visible" r:id="rId21"/>
    <sheet xmlns:r="http://schemas.openxmlformats.org/officeDocument/2006/relationships" name="Stockholders' Equity (Details N" sheetId="22" state="visible" r:id="rId22"/>
    <sheet xmlns:r="http://schemas.openxmlformats.org/officeDocument/2006/relationships" name="Warrants (Details Narrative)" sheetId="23" state="visible" r:id="rId23"/>
    <sheet xmlns:r="http://schemas.openxmlformats.org/officeDocument/2006/relationships" name="Stock-Based Compensation (Detai" sheetId="24" state="visible" r:id="rId24"/>
    <sheet xmlns:r="http://schemas.openxmlformats.org/officeDocument/2006/relationships" name="Stock-Based Compensation - Summ" sheetId="25" state="visible" r:id="rId25"/>
    <sheet xmlns:r="http://schemas.openxmlformats.org/officeDocument/2006/relationships" name="Stock-Based Compensation - Sche" sheetId="26" state="visible" r:id="rId26"/>
  </sheets>
  <definedNames/>
  <calcPr calcId="124519" fullCalcOnLoad="1"/>
</workbook>
</file>

<file path=xl/sharedStrings.xml><?xml version="1.0" encoding="utf-8"?>
<sst xmlns="http://schemas.openxmlformats.org/spreadsheetml/2006/main" uniqueCount="253">
  <si>
    <t>Document and Entity Information - shares</t>
  </si>
  <si>
    <t>3 Months Ended</t>
  </si>
  <si>
    <t>Mar. 31, 2017</t>
  </si>
  <si>
    <t>May 04, 2017</t>
  </si>
  <si>
    <t>Document And Entity Information</t>
  </si>
  <si>
    <t>Entity Registrant Name</t>
  </si>
  <si>
    <t>RITTER PHARMACEUTICAL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RTTR</t>
  </si>
  <si>
    <t>Document Fiscal Period Focus</t>
  </si>
  <si>
    <t>Q1</t>
  </si>
  <si>
    <t>Document Fiscal Year Focus</t>
  </si>
  <si>
    <t>Condensed Balance Sheets - USD ($)</t>
  </si>
  <si>
    <t>Dec. 31, 2016</t>
  </si>
  <si>
    <t>Current assets</t>
  </si>
  <si>
    <t>Cash and cash equivalents</t>
  </si>
  <si>
    <t>Prepaid expenses</t>
  </si>
  <si>
    <t>Total current assets</t>
  </si>
  <si>
    <t>Other assets</t>
  </si>
  <si>
    <t>Property and equipment, net</t>
  </si>
  <si>
    <t>Total Assets</t>
  </si>
  <si>
    <t>Current liabilities</t>
  </si>
  <si>
    <t>Accounts payable</t>
  </si>
  <si>
    <t>Accrued expenses</t>
  </si>
  <si>
    <t>Other liabilities</t>
  </si>
  <si>
    <t>Total current liabilities</t>
  </si>
  <si>
    <t>Stockholders’ equity</t>
  </si>
  <si>
    <t>Preferred stock, $0.001 par value; 5,000,000 shares authorized; 0 shares issued and outstanding as of March 31, 2017 and December 31, 2016</t>
  </si>
  <si>
    <t xml:space="preserve"> </t>
  </si>
  <si>
    <t>Common stock, $0.001 par value; 25,000,000 shares authorized; 11,619,197 shares issued and outstanding as of March 31, 2017 and December 31, 2016</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6</t>
  </si>
  <si>
    <t>Operating costs and expenses</t>
  </si>
  <si>
    <t>Research and development</t>
  </si>
  <si>
    <t>Patent costs</t>
  </si>
  <si>
    <t>General and administrative</t>
  </si>
  <si>
    <t>Total operating costs and expenses</t>
  </si>
  <si>
    <t>Operating loss</t>
  </si>
  <si>
    <t>Other income</t>
  </si>
  <si>
    <t>Interest income</t>
  </si>
  <si>
    <t>Total other income</t>
  </si>
  <si>
    <t>Net loss</t>
  </si>
  <si>
    <t>Net loss per share, basic and diluted</t>
  </si>
  <si>
    <t>Weighted average shares outstanding, basic and diluted</t>
  </si>
  <si>
    <t>Condensed Statements of Cash Flows (Unaudited) - USD ($)</t>
  </si>
  <si>
    <t>Cash flows from operating activities</t>
  </si>
  <si>
    <t>Adjustments to reconcile net loss to net cash used in operating activities:</t>
  </si>
  <si>
    <t>Depreciation</t>
  </si>
  <si>
    <t>Stock-based compens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exercise of options on common stock</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Organization and Principal Activities</t>
  </si>
  <si>
    <t>Organization, Consolidation and Presentation of Financial Statements [Abstract]</t>
  </si>
  <si>
    <t>NOTE 1 — ORGANIZATION AND PRINCIPAL
ACTIVITIES Ritter Pharmaceuticals, Inc. (“Ritter”
or the “Company”) is a Delaware corporation headquartered in Los Angeles, California. The Company was formed as a Nevada
limited liability company on March 29, 2004 under the name Ritter Natural Sciences, LLC, and converted into a Delaware corporation
on September 16, 2008. Ritter Pharmaceuticals, Inc. develops
therapeutic products that modulate the human gut microbiome to treat gastrointestinal diseases. The Company conducts human gut
health research by exploring metabolic capacity of the gut microbiota and translating the functionality of prebiotic-based therapeutics.
The Company’s lead compound, RP-G28, is currently under development for the treatment of lactose intolerance. There currently
is no drug approved by the Food and Drug Administration (“FDA”) for the treatment of lactose intolerance, a debilitating
disease that affects over 1 billion people worldwide. The Company currently operates in one
business segment focusing on the development and commercialization of RP-G28. The Company is not organized by market and is managed
and operated as one business. A single management team reports to the chief operating decision maker, the Chief Executive Officer.
The Company does not currently operate any separate lines of business or separate business entities.</t>
  </si>
  <si>
    <t>Basis of Presentation</t>
  </si>
  <si>
    <t>NOTE 2 — 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The accompanying interim period unaudited
condensed financial statements have also been prepared in accordance with GAAP and applicable rules and regulations of the SEC
regarding interim financial reporting. The condensed balance sheet as of March 31, 2017, the condensed statements of operations
for the three months ended March 31, 2017 and 2016, and the condensed statements of cash flows for the three months ended March
31, 2017 and 2016, are unaudited, but include all adjustments, consisting only of normal recurring adjustments, which the Company
considers necessary for a fair presentation of its financial position, operating results and cash flows for the periods presented.
The condensed balance sheet at December 31, 2016 has been derived from audited financial statements included in the Annual Report
on Form 10-K filed with the SEC on February 27, 2017. The results for the three months ended March 31, 2017 are not necessarily
indicative of the results expected for the full fiscal year or any other period. The accompanying interim period unaudited
condensed financial statements and related financial information included in this Quarterly Report on Form 10-Q should be read
in conjunction with the audited financial statements and notes thereto included in the Company’s Annual Report on Form 10-K
for the fiscal year ended December 31, 2016. Going Concern and Liquidity The accompanying condens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s not achieved profitable operations. For the three months ended March 31, 2017, the Company had a net loss of approximately
$1.7 million and had net cash used in operating activities of approximately $2.0 million. At March 31, 2017, the Company had working
capital of approximately $2.7 million, an accumulated deficit of approximately $47.1 million, and cash and cash equivalents of
approximately $5.1 million. There is no assurance that profitable operations will ever be achieved, and, if achieved, could be
sustained on a continuing basis. In addition, development activities, clinical and pre-clinical testing, and commercialization
of the Company’s products will require significant financing. These matters, among others, raise substantial doubt about
the Company’s ability to continue as a going concern. Since inception, the operations of the
Company have been funded through the sale of common shares, preferred shares and convertible debt. Management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impact the Company’s ability to conduct business. If the Company is not able to raise
additional capital when required or o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and/or
(iii) relinquish or otherwise dispose of rights to technologies, product candidates or products that the Company would otherwise
seek to develop or commercialize. The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There have been no material changes
in the Company’s significant accounting policies as of and for the three months ended March 31, 2017, as compared with the
significant accounting policies described in the Company’s Annual Report on Form 10-K for the fiscal year ended December
31, 2016.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and Cash Equivalents Cash consists of amounts held in a financial
institution and consists of immediately available fund balances. The funds are maintained at a stable financial institution, generally
at amounts in excess of federally insured limits. As of March 31, 2017, and December 31, 2016, approximately $4.6 million and approximately
$6.8 million, respectively, in cash and cash equivalents were uninsured. The Company has not experienced any loss on deposits of
cash and cash equivalents to date. 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 Recent Accounting Pronouncements In February 2016, the Financial Accounting
Standards Board (“FASB”) issued Accounting Standards Update 2016-02, Leases (Topic 842) i.e., Leases On March 30, 2016, the FASB issued Accounting
Standards Update No. 2016-09, Compensation - Stock Compensation (Topic 718): Improvements to Employee Share-Based Payment Accounting On
August 26, 2016, the FASB issued Accounting Standards Update No. 2016-15, Statement of Cash Flows (Topic 230), Other accounting standards updates
effective after March 31, 2017 are not expected to have a material effect on the Company’s financial statements.</t>
  </si>
  <si>
    <t>Property and Equipment</t>
  </si>
  <si>
    <t>Property, Plant and Equipment [Abstract]</t>
  </si>
  <si>
    <t>NOTE 4 — PROPERTY AND EQUIPMENT Property and equipment consists of the following:
Estimated Life March 31, 2017 December 31, 2016
Computer equipment 5 years $ 10,274 $ 10,274
Furniture and fixtures 7 years 23,325 23,325
Total property and equipment 33,599 33,599
Accumulated depreciation (11,364 ) (10,057 )
Property and equipment, net $ 22,235 $ 23,542 Depreciation expense of approximately
$1,300 was recognized for the three months ended March 31, 2017 and 2016, and classified in general and administrative expense
in the accompanying unaudited condensed statements of operations.</t>
  </si>
  <si>
    <t>Commitments and Contingencies</t>
  </si>
  <si>
    <t>Commitments and Contingencies Disclosure [Abstract]</t>
  </si>
  <si>
    <t>NOTE 5 — COMMITMENTS AND CONTINGENCIES Master Services Agreement On December 30, 2015, the Company entered
into a Master Service Agreement with Covance, Inc. (“Covance”), with an effective date of December 29, 2015. Pursuant
to the terms of the Master Service Agreement, Covance (or one or more of its affiliates) will provide Phase 1, 2, 3, and 4 clinical
services for a clinical study or studies to the Company, and, at the request of the Company, assist with the design of such studies,
in accordance with the terms of separate individual project agreements to be entered into by the parties. The term of the agreement
is for three years and will renew automatically for successive one year periods unless Covance is no longer providing services
under the agreement or either party has terminated the agreement upon written notice. The Company may terminate the Master Service
Agreement or any individual project agreement entered into under the Master Service Agreement prior to the applicable study’s
completion at any time for any reason upon 30 days written notice to Covance, except when the reason for termination is the safety
of subjects, in which case it may be terminated immediately. Covance may not terminate any individual project agreement without
cause, except when the reason for the termination is the safety of subjects, in which case it may be terminated immediately. In
the event of a termination of the Master Service Agreement, Covance will be entitled to full payment for (i) work performed on
the applicable project through the date work on such project is concluded and (ii) reimbursement for all non-cancellable and non-refundable
expenses and financial obligations which Covance (or an affiliate) has incurred or undertaken on behalf of the Company. Clinical Supply and Cooperation
Agreement with Ricerche Sperimentali Montale (“Ricerche”) and Inalco SpA (“Inalco”) Effective July 24, 2015, the Company
entered into an amended Clinical Supply and Cooperation Agreement (the “Amended Supply Agreement”) with Ricerche and
Inalco (collectively, “RSM”). The Amended Supply Agreement amends certain terms of the Clinical Supply and Cooperation
Agreement, dated December 16, 2009, amended on September 25, 2010. Pursuant to the terms of the Amended
Supply Agreement, the Company purchased the exclusive worldwide assignment of all right, title and interest to a purified GOS product
(“Improved GOS”), the composition of matter of the Improved GOS and any information relating to the Improved GOS, including
certain specified technical information and other intellectual property rights (the “Improved GOS IP”) on July 30,
2015 for $800,000. The Company also issued 100,000 shares of its common stock to RSM pursuant to a stock purchase agreement. The
shares issued to RSM are subject to a lock-up agreement, pursuant to which RSM has agreed that it will not sell these shares for
a period ending on the earlier of (i) the public release by the Company of the final results of its Phase 2b/3 clinical trial of
RP-G28 and (ii) the filing of a Form 10-Q with the SEC for the fiscal quarter in which the Company receives the results of its
Phase 2b/3 clinical trial of RP-G28. Under the terms of the Amended Supply
Agreement, if the Company fails to make any future option payment to RSM as required under the terms of the Amended Supply Agreement,
the Company may be required to return the Improved GOS IP to RSM. The Amended Supply Agreement provides that the Company must pay
RSM $400,000 within 10 days following FDA approval of a new drug application for the first product owned or controlled by the Company
using Improved GOS as its active pharmaceutical ingredient and to pay RSM the sum of $250 per kilo for clinical supply of Improved
GOS. Lease Agreement The Company leases office space for
its headquarters in California. On July 9, 2015, the Company entered into a lease with Century Park, a California limited partnership,
pursuant to which the Company is leasing approximately 2,780 square feet of office space in Los Angeles, California for its headquarters.
The lease provides for a term of sixty-one (61) months, commencing on October 1, 2015. The Company paid no rent for the first month
of the term, paid base rent of $9,174 per month for months 2 through 13 of the term, and will pay base rent of $9,449 per month
for months 14 to 25 with increasing base rent for each twelve-month period thereafter under the term of the lease to a maximum
of $10,325 per month for months 50 through 61. The base rent payments do not include the Company’s proportionate share of
any operating expenses, including real estate taxes. The Company has the option to extend the term of the lease for one five-year
term, provided that the rent would be subject to market adjustment at the beginning of the renewal term. Rent expense, which is recognized on
a straight-line basis over the lease term, was approximately $38,000 and $29,000 for the three months ended March 31, 2017 and
2016, respectively, and is recorded in general and administrative expenses in the accompanying unaudited condensed statements of
operations.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t>
  </si>
  <si>
    <t>Stockholders' Equity</t>
  </si>
  <si>
    <t>Equity [Abstract]</t>
  </si>
  <si>
    <t>NOTE 6 — STOCKHOLDERS’ EQUITY Authorized Shares On June 29, 2015, the Company amended
and restated its Certificate of Incorporation (“the Amended Certificate”) authorizing the issuance of 25,000,000 shares
of common stock, $0.001 par value per share, and 5,000,000 shares of preferred stock, $0.001 par value per share. As of March 31, 2017, the Company had
11,619,197 shares of common stock issued and outstanding. Each share of the Company’s common stock is entitled to one vote,
and all shares rank equally as to voting and other matters. There are currently no shares of preferred stock issued and outstanding.
Any preferred stock issued in the future will have the rights, preferences and privileges that the Company’s Board of Directors
may determine from time to time. 2015 Aspire Capital Financing Arrangement On December 18, 2015, the Company entered
into a common stock purchase agreement (the “2015 Aspire Purchase Agreement”), with Aspire Capital Fund, LLC, an Illinois
limited liability company, (“Aspire Capital”), pursuant to which Aspire Capital is committed to purchase up to an aggregate
of $10.0 million of the Company’s shares of common stock over the approximate 30-month term of the 2015 Aspire Purchase Agreement.
In consideration for entering into the 2015 Aspire Purchase Agreement, concurrently with the execution of the 2015 Aspire Purchase
Agreement, the Company issued to Aspire Capital 188,864 shares of the Company’s common stock as a commitment fee (the “Commitment
Shares”). The fair value of the Commitment Shares were capitalized and recorded as a reduction of additional paid-in capital.
Upon execution of the 2015 Aspire Purchase Agreement, the Company sold 500,000 shares of common stock to Aspire Capital at $2.00
per share for proceeds of $1.0 million. The Company sold an additional 888,835 shares of common stock to Aspire Capital on December
8, 2016 at $2.28 per share for approximate proceeds of $2.0 million. As of March 31, 2017, the Company had issued an aggregate
of 1,577,699 shares of its common stock to Aspire Capital for approximate proceeds of $3.0 million. From March 31, 2017 through
May 4, 2017, the Company issued an aggregate of 3,000,000 shares of its common stock to Aspire Capital for approximate proceeds
of $2.0 million. Any trading day on which the closing
sale price of the Company’s common stock exceeds $0.50, the Company has the right, in its sole discretion, to present Aspire
Capital with a purchase notice, directing Aspire Capital (as principal) to purchase up to 100,000 shares of the Company’s
common stock per trading day, for up to $7.0 million of the Company’s common stock in the aggregate at a per share price,
calculated by reference to the prevailing market price of the Company’s common stock (as provided in the 2015 Aspire Purchase
Agreement). Concurrently with entering into the
2015 Aspire Purchase Agreement, the Company also entered into a registration rights agreement with Aspire Capital, as amended (the
“Registration Agreement”), in which the Company agreed to file one or more registration statements, as permissible
and necessary to register under the Securities Act of 1933, as amended (the “Securities Act”), the sale of the shares
of its common stock that have been and may be issued to Aspire Capital under the 2015 Aspire Purchase Agreement. On December 31,
2015, the Company filed a registration statement on Form S-1 (File No. 333-208818) pursuant to the terms of the Registration Agreement,
which registration statement was declared effective on February 11, 2016. The Company filed a second registration statement on
Form S-1 (File No. 333-215143), which registration statement was declared effective on February 13, 2017. On May 4, 2017, the Company terminated
the 2015 Aspire Purchase Agreement and entered into a new common stock purchase agreement with Aspire Capital (the “2017
Aspire Purchase Agreement”), which provides that upon the terms and conditions set forth therein (which terms and conditions
are substantially similar to those provided in the 2015 Aspire Purchase Agreement), Aspire Capital is committed to purchase up
to an aggregate of $6.5 million of shares of the Company’s common stock over the 30-month term of the 2017 Aspire Purchase
Agreement. As a condition to the 2017 Aspire Purchase Agreement, the Company will issue 137,324 shares of its common stock to Aspire
Capital as a commitment fee (the “2017 Commitment Shares”). Concurrently with entering into the 2017 Aspire Purchase
Agreement, the Company also entered into a registration rights agreement with Aspire Capital, in which the Company agreed to file
one or more registration statements, as permissible and necessary to register under the Securities Act of 1933, the sale of shares
of its common stock that may be issued to Aspire Capital under the 2017 Aspire Purchase Agreement (including the 2017 Commitment
Shares”). As of the date of filing this Quarterly Report with the SEC no shares of common stock have been sold to Aspire
Capital under the 2017 Aspire Purchase Agreement. October 2016 Public Offering On October 31, 2016, the Company closed
a public offering, selling 2,127,660 shares of the Company’s common stock at a price to the public of $2.35 per share, for
aggregate gross proceeds to the Company of approximately $5.0 million. The Company paid to the underwriters underwriting discounts
and commissions of approximately $0.4 million in connection with the offering, and approximately $0.2 million of other expenses
in connection with the offering. This offering was made pursuant to
a shelf registration statement on Form S-3 (File No. 333-213087), which was declared effective by the SEC on August 23, 2016.
The shelf registration statement allows the Company to issue, from time to time at prices and on terms to be determined at or
prior to the time of an offering, up to $150,000,000 of any combination of an indeterminate number of shares of common stock,
an indeterminate number of shares of preferred stock, an indeterminate principal amount of debt securities, an indeterminate number
of warrants, rights and purchase contracts to purchase common stock or debt securities, and an indeterminate number of units.
If any debt securities are issued at an original issue discount, then the offering price of such debt securities shall be in such
greater principal amount as shall result in an aggregate offering price not to exceed $150,000,000, less the aggregate dollar
amount of all securities previously issued hereunder. The securities registered also include such indeterminate number of shares
of common stock and preferred stock that may be issued upon conversion or exchange of convertible or exchangeable securities being
registered or pursuant to the anti-dilution provisions of any such securities.</t>
  </si>
  <si>
    <t>Warrants</t>
  </si>
  <si>
    <t>Warrants and Rights Note Disclosure [Abstract]</t>
  </si>
  <si>
    <t>NOTE 7 — WARRANTS Warrants to purchase an aggregate of
578,323 shares of the Company’s common stock were outstanding at March 31, 2017. These warrants are all vested and exercisable,
have exercise prices ranging from $6.25 to $9.30 per share, with a weighted average exercise price of $8.45, and expire at various
dates through December 2021.</t>
  </si>
  <si>
    <t>Stock-Based Compensation</t>
  </si>
  <si>
    <t>Disclosure of Compensation Related Costs, Share-based Payments [Abstract]</t>
  </si>
  <si>
    <t>NOTE 8 — STOCK-BASED COMPENSATION Equity Incentive Plans The Company has issued equity awards
pursuant to its 2015 Equity Incentive Plan, 2009 Stock Plan and 2008 Stock Plan (collectively the “Plans”.) The Plans
permit the Company to grant non-statutory stock options, incentive stock options and other equity awards to the Company’s
employees, outside directors and consultants; however, incentive stock options may only be granted to the Company’s employees.
Beginning June 29, 2015, no further awards may be granted under the 2009 Stock Plan or 2008 Stock Plan. As of March 31, 2017, the
aggregate number of shares of common stock available for issuance under the 2015 Equity Incentive Plan was 360. However, to the
extent awards under the 2008 Plan or 2009 Plan are forfeited or lapse unexercised or are settled in cash, the common stock subject
to such awards will be available for future issuance under the 2015 Equity Incentive Plan. The following represents a summary of
the options granted to employees and non-employees that are outstanding at March 31, 2017 and changes during the period then ended:
Number of Shares Weighted- Average Exercise Price Aggregate Intrinsic Value Weighted- Average Remaining Contractual Life (in years)
Outstanding at December 31, 2016 2,476,924 $ 6.01 $ 497,351 8.3
Options granted 88,000 $ 2.89
Options forfeited ― $ ―
Options exercised ― $ ―
Outstanding at March 31, 2017 2,564,924 $ 5.90 $ 20,110 8.1
Exercisable at March 31, 2017 1,612,603 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will vest as determined by the Board of Directors but will not exceed a ten-year period. Fair Value of Equity Awards The Company utilizes the Black-Scholes
option pricing model to value awards under its Plans. Key valuation assumptions include:
● Expected dividend yield.
● Expected stock-price volatility.
● Risk-free interest rate.
● Expected term. The Company elected to adopt the amendments
of ASU 2016-09 (described in Note 3) related to the presentation of excess tax benefits on the statement of cash flows using a
prospective transition method but does not expect any impact on its financial statements. The material factors
incorporated in the Black-Scholes model in estimating the fair value of the options granted for the periods presented were as follows:
Three months ended March 31,
2017 2016
Expected dividend yield 0.00 % 0.00 %
Expected stock-price volatility 53.90% - 54.08 % 53.53% - 59.03 %
Risk-free interest rate 2.31% - 2.58 % 0.18% - 2.25 %
Term of options 10 10
Stock price $1.42 - $3.48 $1.07 - $1.79 Stock-Based Compensation The Company recognized stock-based compensation
expense for services within general and administrative expense in the accompanying statements of operations of approximately $294,000
and $378,000 for the three months ended March 31, 2017 and 2016, respectively. As of March 31, 2017, there was approximately $1.0
million of total unrecognized compensation cost related to unvested stock-based compensation arrangements. This cost is expected
to be recognized over a weighted average period of 1.3 years. No stock options were exercised during
the three months ended March 31, 2017. 2,657 options were exercised during the three months ended March 31, 2016, with approximate
proceeds to the Company of $2,000. There was no aggregate intrinsic value of stock options exercised during the three months ended
March 31, 2016.</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and Cash Equivalents</t>
  </si>
  <si>
    <t>Cash and Cash Equivalents Cash consists of amounts held in a
financial institution and consists of immediately available fund balances. The funds are maintained at a stable financial institution,
generally at amounts in excess of federally insured limits. As of March 31, 2017, and December 31, 2016, approximately $4.6 million
and approximately $6.8 million, respectively, in cash and cash equivalents were uninsured. The Company has not experienced any
loss on deposits of cash and cash equivalents to date.</t>
  </si>
  <si>
    <t>Clinical Trial and Pre-Clinical Study Accruals</t>
  </si>
  <si>
    <t>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t>
  </si>
  <si>
    <t>Recent Accounting Pronouncements</t>
  </si>
  <si>
    <t>Recent Accounting Pronouncements In February 2016, the Financial Accounting
Standards Board (“FASB”) issued Accounting Standards Update 2016-02, Leases (Topic 842) i.e., Leases On March 30, 2016, the FASB issued Accounting
Standards Update No. 2016-09, Compensation - Stock Compensation (Topic 718): Improvements to Employee Share-Based Payment Accounting On
August 26, 2016, the FASB issued Accounting Standards Update No. 2016-15, Statement of Cash Flows (Topic 230), Other accounting standards updates
effective after March 31, 2017 are not expected to have a material effect on the Company’s financial statements.</t>
  </si>
  <si>
    <t>Property and Equipment (Tables)</t>
  </si>
  <si>
    <t>Schedule of Property and Equipment</t>
  </si>
  <si>
    <t xml:space="preserve">Property and equipment consists of the following:
Estimated Life March 31, 2017 December 31, 2016
Computer equipment 5 years $ 10,274 $ 10,274
Furniture and fixtures 7 years 23,325 23,325
Total property and equipment 33,599 33,599
Accumulated depreciation (11,364 ) (10,057 )
Property and equipment, net $ 22,235 $ 23,542 </t>
  </si>
  <si>
    <t>Stock-Based Compensation (Tables)</t>
  </si>
  <si>
    <t>Summary of Stock Option Activity</t>
  </si>
  <si>
    <t xml:space="preserve">The following represents a summary of
the options granted to employees and non-employees that are outstanding at March 31, 2017 and changes during the period then ended:
Number of Shares Weighted- Average Exercise Price Aggregate Intrinsic Value Weighted- Average Remaining Contractual Life (in years)
Outstanding at December 31, 2016 2,476,924 $ 6.01 $ 497,351 8.3
Options granted 88,000 $ 2.89
Options forfeited ― $ ―
Options exercised ― $ ―
Outstanding at March 31, 2017 2,564,924 $ 5.90 $ 20,110 8.1
Exercisable at March 31, 2017 1,612,603 </t>
  </si>
  <si>
    <t>Schedule Assumptions Used in Black-Scholes Option-pricing Method</t>
  </si>
  <si>
    <t xml:space="preserve">The material factors
incorporated in the Black-Scholes model in estimating the fair value of the options granted for the periods presented were as follows:
Three months ended March 31,
2017 2016
Expected dividend yield 0.00 % 0.00 %
Expected stock-price volatility 53.90% - 54.08 % 53.53% - 59.03 %
Risk-free interest rate 2.31% - 2.58 % 0.18% - 2.25 %
Term of options 10 10
Stock price $1.42 - $3.48 $1.07 - $1.79 </t>
  </si>
  <si>
    <t>Basis of Presentation (Details Narrative) - USD ($)</t>
  </si>
  <si>
    <t>Dec. 31, 2015</t>
  </si>
  <si>
    <t>Working capital deficit</t>
  </si>
  <si>
    <t>Summary of Significant Accounting Policies (Detail Narrative) - USD ($)</t>
  </si>
  <si>
    <t>Cash and cash equivalents uninsured</t>
  </si>
  <si>
    <t>Property and Equipment (Details Narrative) - USD ($)</t>
  </si>
  <si>
    <t>Depreciation expense</t>
  </si>
  <si>
    <t>Property and Equipment - Schedule of Property and Equipment (Details) - USD ($)</t>
  </si>
  <si>
    <t>Property, Plant and Equipment [Line Items]</t>
  </si>
  <si>
    <t>Total property and equipment</t>
  </si>
  <si>
    <t>Less: Accumulated depreciation and amortization</t>
  </si>
  <si>
    <t>Computer Equipment [Member]</t>
  </si>
  <si>
    <t>Useful Life (Years)</t>
  </si>
  <si>
    <t>5 years</t>
  </si>
  <si>
    <t>Furniture and Fixtures [Member]</t>
  </si>
  <si>
    <t>7 years</t>
  </si>
  <si>
    <t>Commitments and Contingencies (Details Narrative)</t>
  </si>
  <si>
    <t>Jul. 30, 2015USD ($)$ / kgshares</t>
  </si>
  <si>
    <t>Jul. 09, 2015ft²</t>
  </si>
  <si>
    <t>Mar. 31, 2017USD ($)</t>
  </si>
  <si>
    <t>Mar. 31, 2016USD ($)</t>
  </si>
  <si>
    <t>Lease agreement term</t>
  </si>
  <si>
    <t>Rent expense</t>
  </si>
  <si>
    <t>Century Park [Member]</t>
  </si>
  <si>
    <t>Area of lease | ft²</t>
  </si>
  <si>
    <t>61 months</t>
  </si>
  <si>
    <t>Months 2 Through 13 [Member]</t>
  </si>
  <si>
    <t>Lease term description</t>
  </si>
  <si>
    <t>months 2 through 13 of the term</t>
  </si>
  <si>
    <t>Months 14 To 25 [Member]</t>
  </si>
  <si>
    <t>months 14 to 25</t>
  </si>
  <si>
    <t>Months 50 Through 61 [Member]</t>
  </si>
  <si>
    <t>months 50 through 61</t>
  </si>
  <si>
    <t>Ricerche Sperimentali Montale Spa And Inalco Spa [Member] | Amended Clinical Supply And Cooperation Agreement [Member] | Contractual Rights [Member]</t>
  </si>
  <si>
    <t>Payment for GOS IP</t>
  </si>
  <si>
    <t>Payment required following FDA approval to RSM</t>
  </si>
  <si>
    <t>GOS price per kilo | $ / kg</t>
  </si>
  <si>
    <t>Ricerche Sperimentali Montale Spa And Inalco Spa [Member] | Stock Purchase Agreement [Member]</t>
  </si>
  <si>
    <t>Number of common shares to be issued | shares</t>
  </si>
  <si>
    <t>Stockholders' Equity (Details Narrative) - USD ($)</t>
  </si>
  <si>
    <t>Dec. 08, 2016</t>
  </si>
  <si>
    <t>Oct. 31, 2016</t>
  </si>
  <si>
    <t>Dec. 18, 2015</t>
  </si>
  <si>
    <t>Jun. 29, 2015</t>
  </si>
  <si>
    <t>October 2016 Public Offering [Member]</t>
  </si>
  <si>
    <t>Number of common shares sold</t>
  </si>
  <si>
    <t>Shares of common stock sold, per share</t>
  </si>
  <si>
    <t>Aggregate gross proceeds from sale of common stock</t>
  </si>
  <si>
    <t>Underwriting discounts and commissions</t>
  </si>
  <si>
    <t>Other expenses with offering</t>
  </si>
  <si>
    <t>October 2016 Public Offering [Member] | Maximum [Member]</t>
  </si>
  <si>
    <t>Aggregate offering price</t>
  </si>
  <si>
    <t>Common Stock Purchase Agreement [Member] | Aspire Capital Fund LLC [Member]</t>
  </si>
  <si>
    <t>Payments to acquire common stock</t>
  </si>
  <si>
    <t>Purchase agreement term</t>
  </si>
  <si>
    <t>30 months</t>
  </si>
  <si>
    <t>Aggregate of shares issued during period</t>
  </si>
  <si>
    <t>Number of stock sold during period, value</t>
  </si>
  <si>
    <t>Common Stock Purchase Agreement [Member] | Aspire Capital Fund LLC [Member] | March 31, 2017 through May 4, 2017 [Member]</t>
  </si>
  <si>
    <t>2015 Aspire Purchase Agreement [Member] | Aspire Capital Fund LLC [Member]</t>
  </si>
  <si>
    <t>Closing sale price of common stock exceeds</t>
  </si>
  <si>
    <t>18.00%</t>
  </si>
  <si>
    <t>2017 Aspire Purchase Agreement [Member] | May 4, 2017 [Member]</t>
  </si>
  <si>
    <t>Warrants (Details Narrative)</t>
  </si>
  <si>
    <t>Mar. 31, 2017$ / sharesshares</t>
  </si>
  <si>
    <t>Issuance of warrants to purchase of common stock shares | shares</t>
  </si>
  <si>
    <t>Weighted average exercise price</t>
  </si>
  <si>
    <t>Warrants expiration date</t>
  </si>
  <si>
    <t>Dec. 31,
		2021</t>
  </si>
  <si>
    <t>Minimum [Member]</t>
  </si>
  <si>
    <t>Warrants exercise prices ranging</t>
  </si>
  <si>
    <t>Maximum [Member]</t>
  </si>
  <si>
    <t>Stock-Based Compensation (Details Narrative) - USD ($)</t>
  </si>
  <si>
    <t>Stock based compensation expense</t>
  </si>
  <si>
    <t>Number of stock options exercised</t>
  </si>
  <si>
    <t>Cash received from exercise of stock options</t>
  </si>
  <si>
    <t>Aggregate intrinsic value of stock options exercised</t>
  </si>
  <si>
    <t>Employee Stock Option [Member]</t>
  </si>
  <si>
    <t>Unrecognized compensation cost related to un-vested stock based compensation</t>
  </si>
  <si>
    <t>Weighted average period of compensation cost expected to be recognized</t>
  </si>
  <si>
    <t>1 year 3 months 18 days</t>
  </si>
  <si>
    <t>Employee Stock Option [Member] | General and Administrative Expense [Member]</t>
  </si>
  <si>
    <t>2015 Stock Plan [Member] | Employee Stock Option [Member]</t>
  </si>
  <si>
    <t>Aggregate number of shares of common stock authorized to issue</t>
  </si>
  <si>
    <t>Stock Plan 2015 [Member] | Employee Stock Option [Member]</t>
  </si>
  <si>
    <t>Stock option description</t>
  </si>
  <si>
    <t>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t>
  </si>
  <si>
    <t>Vesting period of options</t>
  </si>
  <si>
    <t>10 years</t>
  </si>
  <si>
    <t>Stock-Based Compensation - Summary of Stock Option Activity (Details) - USD ($)</t>
  </si>
  <si>
    <t>Number of Shares, Outstanding, beginning</t>
  </si>
  <si>
    <t>Number of Shares, Options granted</t>
  </si>
  <si>
    <t>Number of Shares, Options forfeited</t>
  </si>
  <si>
    <t>Number of Shares, Options exercised</t>
  </si>
  <si>
    <t>Number of Options, Outstanding at ending</t>
  </si>
  <si>
    <t>Number of Options, Exercisable</t>
  </si>
  <si>
    <t>Weighted Average Exercise Price, Outstanding, beginning</t>
  </si>
  <si>
    <t>Weighted Average Exercise Price, Options granted</t>
  </si>
  <si>
    <t>Weighted Average Exercise Price, Options forfeited</t>
  </si>
  <si>
    <t>Weighted Average Exercise Price, Options exercised</t>
  </si>
  <si>
    <t>Weighted Average Exercise Price, Outstanding at ending</t>
  </si>
  <si>
    <t>Aggregate Intrinsic Value, Outstanding, beginning</t>
  </si>
  <si>
    <t>Aggregate Intrinsic Value, Outstanding at ending</t>
  </si>
  <si>
    <t>Weighted- Average Remaining Contractual Life (in years), Outstanding, beginning</t>
  </si>
  <si>
    <t>8 years 3 months 18 days</t>
  </si>
  <si>
    <t>Weighted- Average Remaining Contractual Life (in years), Outstanding at ending</t>
  </si>
  <si>
    <t>8 years 1 month 6 days</t>
  </si>
  <si>
    <t>Stock-Based Compensation - Schedule Assumptions Used in Black-Scholes Option-pricing Method (Details) - $ / shares</t>
  </si>
  <si>
    <t>Expected dividend yield</t>
  </si>
  <si>
    <t>0.00%</t>
  </si>
  <si>
    <t>Expected stock-price volatility, Minimum</t>
  </si>
  <si>
    <t>53.90%</t>
  </si>
  <si>
    <t>53.53%</t>
  </si>
  <si>
    <t>Expected stock-price volatility, Maximum</t>
  </si>
  <si>
    <t>54.08%</t>
  </si>
  <si>
    <t>59.03%</t>
  </si>
  <si>
    <t>Risk-free interest rate, Minimum</t>
  </si>
  <si>
    <t>2.31%</t>
  </si>
  <si>
    <t>0.18%</t>
  </si>
  <si>
    <t>Risk-free interest rate, Maximum</t>
  </si>
  <si>
    <t>2.58%</t>
  </si>
  <si>
    <t>2.25%</t>
  </si>
  <si>
    <t>Term of options</t>
  </si>
  <si>
    <t>Stock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0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61919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95</v>
      </c>
    </row>
    <row r="4" spans="1:2">
      <c r="A4" s="4" t="s">
        <v>113</v>
      </c>
      <c r="B4" s="4" t="s">
        <v>114</v>
      </c>
    </row>
    <row r="5" spans="1:2">
      <c r="A5" s="4" t="s">
        <v>115</v>
      </c>
      <c r="B5" s="4" t="s">
        <v>116</v>
      </c>
    </row>
    <row r="6" spans="1:2">
      <c r="A6" s="4" t="s">
        <v>117</v>
      </c>
      <c r="B6" s="4" t="s">
        <v>118</v>
      </c>
    </row>
    <row r="7" spans="1:2">
      <c r="A7" s="4" t="s">
        <v>119</v>
      </c>
      <c r="B7"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98</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10</v>
      </c>
    </row>
    <row r="4" spans="1:2">
      <c r="A4" s="4" t="s">
        <v>125</v>
      </c>
      <c r="B4" s="4" t="s">
        <v>126</v>
      </c>
    </row>
    <row r="5" spans="1:2">
      <c r="A5" s="4" t="s">
        <v>127</v>
      </c>
      <c r="B5"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9</v>
      </c>
      <c r="B1" s="2" t="s">
        <v>1</v>
      </c>
    </row>
    <row r="2" spans="1:5">
      <c r="B2" s="2" t="s">
        <v>2</v>
      </c>
      <c r="C2" s="2" t="s">
        <v>57</v>
      </c>
      <c r="D2" s="2" t="s">
        <v>25</v>
      </c>
      <c r="E2" s="2" t="s">
        <v>130</v>
      </c>
    </row>
    <row r="3" spans="1:5">
      <c r="A3" s="3" t="s">
        <v>90</v>
      </c>
    </row>
    <row r="4" spans="1:5">
      <c r="A4" s="4" t="s">
        <v>67</v>
      </c>
      <c r="B4" s="7" t="n">
        <v>1673235</v>
      </c>
      <c r="C4" s="7" t="n">
        <v>3128450</v>
      </c>
    </row>
    <row r="5" spans="1:5">
      <c r="A5" s="4" t="s">
        <v>76</v>
      </c>
      <c r="B5" s="5" t="n">
        <v>1953973</v>
      </c>
      <c r="C5" s="5" t="n">
        <v>1725723</v>
      </c>
    </row>
    <row r="6" spans="1:5">
      <c r="A6" s="4" t="s">
        <v>131</v>
      </c>
      <c r="B6" s="5" t="n">
        <v>2700000</v>
      </c>
    </row>
    <row r="7" spans="1:5">
      <c r="A7" s="4" t="s">
        <v>43</v>
      </c>
      <c r="B7" s="5" t="n">
        <v>-47140811</v>
      </c>
      <c r="D7" s="7" t="n">
        <v>-45467576</v>
      </c>
    </row>
    <row r="8" spans="1:5">
      <c r="A8" s="4" t="s">
        <v>27</v>
      </c>
      <c r="B8" s="7" t="n">
        <v>5092309</v>
      </c>
      <c r="C8" s="7" t="n">
        <v>14088541</v>
      </c>
      <c r="D8" s="7" t="n">
        <v>7046282</v>
      </c>
      <c r="E8" s="7" t="n">
        <v>1581956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2</v>
      </c>
      <c r="B1" s="2" t="s">
        <v>2</v>
      </c>
      <c r="C1" s="2" t="s">
        <v>25</v>
      </c>
    </row>
    <row r="2" spans="1:3">
      <c r="A2" s="3" t="s">
        <v>95</v>
      </c>
    </row>
    <row r="3" spans="1:3">
      <c r="A3" s="4" t="s">
        <v>133</v>
      </c>
      <c r="B3" s="7" t="n">
        <v>4600000</v>
      </c>
      <c r="C3" s="7" t="n">
        <v>68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34</v>
      </c>
      <c r="B1" s="2" t="s">
        <v>1</v>
      </c>
    </row>
    <row r="2" spans="1:3">
      <c r="B2" s="2" t="s">
        <v>2</v>
      </c>
      <c r="C2" s="2" t="s">
        <v>57</v>
      </c>
    </row>
    <row r="3" spans="1:3">
      <c r="A3" s="3" t="s">
        <v>98</v>
      </c>
    </row>
    <row r="4" spans="1:3">
      <c r="A4" s="4" t="s">
        <v>135</v>
      </c>
      <c r="B4" s="7" t="n">
        <v>1307</v>
      </c>
      <c r="C4" s="7" t="n">
        <v>125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92309</v>
      </c>
      <c r="C3" s="7" t="n">
        <v>7046282</v>
      </c>
    </row>
    <row r="4" spans="1:3">
      <c r="A4" s="4" t="s">
        <v>28</v>
      </c>
      <c r="B4" s="5" t="n">
        <v>149727</v>
      </c>
      <c r="C4" s="5" t="n">
        <v>156752</v>
      </c>
    </row>
    <row r="5" spans="1:3">
      <c r="A5" s="4" t="s">
        <v>29</v>
      </c>
      <c r="B5" s="5" t="n">
        <v>5242036</v>
      </c>
      <c r="C5" s="5" t="n">
        <v>7203034</v>
      </c>
    </row>
    <row r="6" spans="1:3">
      <c r="A6" s="4" t="s">
        <v>30</v>
      </c>
      <c r="B6" s="5" t="n">
        <v>10326</v>
      </c>
      <c r="C6" s="5" t="n">
        <v>10326</v>
      </c>
    </row>
    <row r="7" spans="1:3">
      <c r="A7" s="4" t="s">
        <v>31</v>
      </c>
      <c r="B7" s="5" t="n">
        <v>22235</v>
      </c>
      <c r="C7" s="5" t="n">
        <v>23542</v>
      </c>
    </row>
    <row r="8" spans="1:3">
      <c r="A8" s="4" t="s">
        <v>32</v>
      </c>
      <c r="B8" s="5" t="n">
        <v>5274597</v>
      </c>
      <c r="C8" s="5" t="n">
        <v>7236902</v>
      </c>
    </row>
    <row r="9" spans="1:3">
      <c r="A9" s="3" t="s">
        <v>33</v>
      </c>
    </row>
    <row r="10" spans="1:3">
      <c r="A10" s="4" t="s">
        <v>34</v>
      </c>
      <c r="B10" s="5" t="n">
        <v>1634698</v>
      </c>
      <c r="C10" s="5" t="n">
        <v>1896368</v>
      </c>
    </row>
    <row r="11" spans="1:3">
      <c r="A11" s="4" t="s">
        <v>35</v>
      </c>
      <c r="B11" s="5" t="n">
        <v>900762</v>
      </c>
      <c r="C11" s="5" t="n">
        <v>1222735</v>
      </c>
    </row>
    <row r="12" spans="1:3">
      <c r="A12" s="4" t="s">
        <v>36</v>
      </c>
      <c r="B12" s="5" t="n">
        <v>15133</v>
      </c>
      <c r="C12" s="5" t="n">
        <v>14736</v>
      </c>
    </row>
    <row r="13" spans="1:3">
      <c r="A13" s="4" t="s">
        <v>37</v>
      </c>
      <c r="B13" s="5" t="n">
        <v>2550593</v>
      </c>
      <c r="C13" s="5" t="n">
        <v>3133839</v>
      </c>
    </row>
    <row r="14" spans="1:3">
      <c r="A14" s="3" t="s">
        <v>38</v>
      </c>
    </row>
    <row r="15" spans="1:3">
      <c r="A15" s="4" t="s">
        <v>39</v>
      </c>
      <c r="B15" s="4" t="s">
        <v>40</v>
      </c>
      <c r="C15" s="4" t="s">
        <v>40</v>
      </c>
    </row>
    <row r="16" spans="1:3">
      <c r="A16" s="4" t="s">
        <v>41</v>
      </c>
      <c r="B16" s="5" t="n">
        <v>11619</v>
      </c>
      <c r="C16" s="5" t="n">
        <v>11619</v>
      </c>
    </row>
    <row r="17" spans="1:3">
      <c r="A17" s="4" t="s">
        <v>42</v>
      </c>
      <c r="B17" s="5" t="n">
        <v>49853196</v>
      </c>
      <c r="C17" s="5" t="n">
        <v>49559020</v>
      </c>
    </row>
    <row r="18" spans="1:3">
      <c r="A18" s="4" t="s">
        <v>43</v>
      </c>
      <c r="B18" s="5" t="n">
        <v>-47140811</v>
      </c>
      <c r="C18" s="5" t="n">
        <v>-45467576</v>
      </c>
    </row>
    <row r="19" spans="1:3">
      <c r="A19" s="4" t="s">
        <v>44</v>
      </c>
      <c r="B19" s="5" t="n">
        <v>2724004</v>
      </c>
      <c r="C19" s="5" t="n">
        <v>4103063</v>
      </c>
    </row>
    <row r="20" spans="1:3">
      <c r="A20" s="4" t="s">
        <v>45</v>
      </c>
      <c r="B20" s="7" t="n">
        <v>5274597</v>
      </c>
      <c r="C20" s="7" t="n">
        <v>7236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5</v>
      </c>
    </row>
    <row r="3" spans="1:3">
      <c r="A3" s="3" t="s">
        <v>137</v>
      </c>
    </row>
    <row r="4" spans="1:3">
      <c r="A4" s="4" t="s">
        <v>138</v>
      </c>
      <c r="B4" s="7" t="n">
        <v>33599</v>
      </c>
      <c r="C4" s="7" t="n">
        <v>33599</v>
      </c>
    </row>
    <row r="5" spans="1:3">
      <c r="A5" s="4" t="s">
        <v>139</v>
      </c>
      <c r="B5" s="5" t="n">
        <v>-11364</v>
      </c>
      <c r="C5" s="5" t="n">
        <v>-10057</v>
      </c>
    </row>
    <row r="6" spans="1:3">
      <c r="A6" s="4" t="s">
        <v>31</v>
      </c>
      <c r="B6" s="5" t="n">
        <v>22235</v>
      </c>
      <c r="C6" s="5" t="n">
        <v>23542</v>
      </c>
    </row>
    <row r="7" spans="1:3">
      <c r="A7" s="4" t="s">
        <v>140</v>
      </c>
    </row>
    <row r="8" spans="1:3">
      <c r="A8" s="3" t="s">
        <v>137</v>
      </c>
    </row>
    <row r="9" spans="1:3">
      <c r="A9" s="4" t="s">
        <v>138</v>
      </c>
      <c r="B9" s="7" t="n">
        <v>10274</v>
      </c>
      <c r="C9" s="5" t="n">
        <v>10274</v>
      </c>
    </row>
    <row r="10" spans="1:3">
      <c r="A10" s="4" t="s">
        <v>141</v>
      </c>
      <c r="B10" s="4" t="s">
        <v>142</v>
      </c>
    </row>
    <row r="11" spans="1:3">
      <c r="A11" s="4" t="s">
        <v>143</v>
      </c>
    </row>
    <row r="12" spans="1:3">
      <c r="A12" s="3" t="s">
        <v>137</v>
      </c>
    </row>
    <row r="13" spans="1:3">
      <c r="A13" s="4" t="s">
        <v>138</v>
      </c>
      <c r="B13" s="7" t="n">
        <v>23325</v>
      </c>
      <c r="C13" s="7" t="n">
        <v>23325</v>
      </c>
    </row>
    <row r="14" spans="1:3">
      <c r="A14" s="4" t="s">
        <v>141</v>
      </c>
      <c r="B1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3"/>
    <col customWidth="1" max="3" min="3" width="17"/>
    <col customWidth="1" max="4" min="4" width="32"/>
    <col customWidth="1" max="5" min="5" width="21"/>
  </cols>
  <sheetData>
    <row r="1" spans="1:5">
      <c r="A1" s="1" t="s">
        <v>145</v>
      </c>
      <c r="B1" s="2" t="s">
        <v>146</v>
      </c>
      <c r="C1" s="2" t="s">
        <v>147</v>
      </c>
      <c r="D1" s="2" t="s">
        <v>148</v>
      </c>
      <c r="E1" s="2" t="s">
        <v>149</v>
      </c>
    </row>
    <row r="2" spans="1:5">
      <c r="A2" s="4" t="s">
        <v>150</v>
      </c>
      <c r="D2" s="4" t="s">
        <v>142</v>
      </c>
    </row>
    <row r="3" spans="1:5">
      <c r="A3" s="4" t="s">
        <v>151</v>
      </c>
      <c r="D3" s="7" t="n">
        <v>38000</v>
      </c>
      <c r="E3" s="7" t="n">
        <v>29000</v>
      </c>
    </row>
    <row r="4" spans="1:5">
      <c r="A4" s="4" t="s">
        <v>152</v>
      </c>
    </row>
    <row r="5" spans="1:5">
      <c r="A5" s="4" t="s">
        <v>153</v>
      </c>
      <c r="C5" s="5" t="n">
        <v>2780</v>
      </c>
    </row>
    <row r="6" spans="1:5">
      <c r="A6" s="4" t="s">
        <v>150</v>
      </c>
      <c r="C6" s="4" t="s">
        <v>154</v>
      </c>
    </row>
    <row r="7" spans="1:5">
      <c r="A7" s="4" t="s">
        <v>155</v>
      </c>
    </row>
    <row r="8" spans="1:5">
      <c r="A8" s="4" t="s">
        <v>151</v>
      </c>
      <c r="D8" s="7" t="n">
        <v>9174</v>
      </c>
    </row>
    <row r="9" spans="1:5">
      <c r="A9" s="4" t="s">
        <v>156</v>
      </c>
      <c r="D9" s="4" t="s">
        <v>157</v>
      </c>
    </row>
    <row r="10" spans="1:5">
      <c r="A10" s="4" t="s">
        <v>158</v>
      </c>
    </row>
    <row r="11" spans="1:5">
      <c r="A11" s="4" t="s">
        <v>151</v>
      </c>
      <c r="D11" s="7" t="n">
        <v>9449</v>
      </c>
    </row>
    <row r="12" spans="1:5">
      <c r="A12" s="4" t="s">
        <v>156</v>
      </c>
      <c r="D12" s="4" t="s">
        <v>159</v>
      </c>
    </row>
    <row r="13" spans="1:5">
      <c r="A13" s="4" t="s">
        <v>160</v>
      </c>
    </row>
    <row r="14" spans="1:5">
      <c r="A14" s="4" t="s">
        <v>151</v>
      </c>
      <c r="D14" s="7" t="n">
        <v>10325</v>
      </c>
    </row>
    <row r="15" spans="1:5">
      <c r="A15" s="4" t="s">
        <v>156</v>
      </c>
      <c r="D15" s="4" t="s">
        <v>161</v>
      </c>
    </row>
    <row r="16" spans="1:5">
      <c r="A16" s="4" t="s">
        <v>162</v>
      </c>
    </row>
    <row r="17" spans="1:5">
      <c r="A17" s="4" t="s">
        <v>163</v>
      </c>
      <c r="B17" s="7" t="n">
        <v>800000</v>
      </c>
    </row>
    <row r="18" spans="1:5">
      <c r="A18" s="4" t="s">
        <v>164</v>
      </c>
      <c r="B18" s="7" t="n">
        <v>400000</v>
      </c>
    </row>
    <row r="19" spans="1:5">
      <c r="A19" s="4" t="s">
        <v>165</v>
      </c>
      <c r="B19" s="5" t="n">
        <v>250</v>
      </c>
    </row>
    <row r="20" spans="1:5">
      <c r="A20" s="4" t="s">
        <v>166</v>
      </c>
    </row>
    <row r="21" spans="1:5">
      <c r="A21" s="4" t="s">
        <v>167</v>
      </c>
      <c r="B21" s="5" t="n">
        <v>1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8</v>
      </c>
      <c r="B1" s="2" t="s">
        <v>169</v>
      </c>
      <c r="C1" s="2" t="s">
        <v>170</v>
      </c>
      <c r="D1" s="2" t="s">
        <v>171</v>
      </c>
      <c r="E1" s="2" t="s">
        <v>2</v>
      </c>
      <c r="F1" s="2" t="s">
        <v>25</v>
      </c>
      <c r="G1" s="2" t="s">
        <v>172</v>
      </c>
    </row>
    <row r="2" spans="1:7">
      <c r="A2" s="4" t="s">
        <v>53</v>
      </c>
      <c r="E2" s="5" t="n">
        <v>25000000</v>
      </c>
      <c r="F2" s="5" t="n">
        <v>25000000</v>
      </c>
      <c r="G2" s="5" t="n">
        <v>25000000</v>
      </c>
    </row>
    <row r="3" spans="1:7">
      <c r="A3" s="4" t="s">
        <v>52</v>
      </c>
      <c r="E3" s="8" t="n">
        <v>0.001</v>
      </c>
      <c r="F3" s="8" t="n">
        <v>0.001</v>
      </c>
      <c r="G3" s="8" t="n">
        <v>0.001</v>
      </c>
    </row>
    <row r="4" spans="1:7">
      <c r="A4" s="4" t="s">
        <v>49</v>
      </c>
      <c r="E4" s="5" t="n">
        <v>5000000</v>
      </c>
      <c r="F4" s="5" t="n">
        <v>5000000</v>
      </c>
      <c r="G4" s="5" t="n">
        <v>5000000</v>
      </c>
    </row>
    <row r="5" spans="1:7">
      <c r="A5" s="4" t="s">
        <v>48</v>
      </c>
      <c r="E5" s="8" t="n">
        <v>0.001</v>
      </c>
      <c r="F5" s="8" t="n">
        <v>0.001</v>
      </c>
      <c r="G5" s="8" t="n">
        <v>0.001</v>
      </c>
    </row>
    <row r="6" spans="1:7">
      <c r="A6" s="4" t="s">
        <v>54</v>
      </c>
      <c r="E6" s="5" t="n">
        <v>11619197</v>
      </c>
      <c r="F6" s="5" t="n">
        <v>11619197</v>
      </c>
    </row>
    <row r="7" spans="1:7">
      <c r="A7" s="4" t="s">
        <v>55</v>
      </c>
      <c r="E7" s="5" t="n">
        <v>11619197</v>
      </c>
      <c r="F7" s="5" t="n">
        <v>11619197</v>
      </c>
    </row>
    <row r="8" spans="1:7">
      <c r="A8" s="4" t="s">
        <v>173</v>
      </c>
    </row>
    <row r="9" spans="1:7">
      <c r="A9" s="4" t="s">
        <v>174</v>
      </c>
      <c r="C9" s="5" t="n">
        <v>2127660</v>
      </c>
    </row>
    <row r="10" spans="1:7">
      <c r="A10" s="4" t="s">
        <v>175</v>
      </c>
      <c r="C10" s="9" t="n">
        <v>2.35</v>
      </c>
    </row>
    <row r="11" spans="1:7">
      <c r="A11" s="4" t="s">
        <v>176</v>
      </c>
      <c r="C11" s="7" t="n">
        <v>5000000</v>
      </c>
    </row>
    <row r="12" spans="1:7">
      <c r="A12" s="4" t="s">
        <v>177</v>
      </c>
      <c r="C12" s="5" t="n">
        <v>400000</v>
      </c>
    </row>
    <row r="13" spans="1:7">
      <c r="A13" s="4" t="s">
        <v>178</v>
      </c>
      <c r="C13" s="7" t="n">
        <v>200000</v>
      </c>
    </row>
    <row r="14" spans="1:7">
      <c r="A14" s="4" t="s">
        <v>179</v>
      </c>
    </row>
    <row r="15" spans="1:7">
      <c r="A15" s="4" t="s">
        <v>176</v>
      </c>
      <c r="E15" s="7" t="n">
        <v>150000000</v>
      </c>
    </row>
    <row r="16" spans="1:7">
      <c r="A16" s="4" t="s">
        <v>180</v>
      </c>
      <c r="E16" s="7" t="n">
        <v>150000000</v>
      </c>
    </row>
    <row r="17" spans="1:7">
      <c r="A17" s="4" t="s">
        <v>181</v>
      </c>
    </row>
    <row r="18" spans="1:7">
      <c r="A18" s="4" t="s">
        <v>182</v>
      </c>
      <c r="D18" s="7" t="n">
        <v>10000000</v>
      </c>
    </row>
    <row r="19" spans="1:7">
      <c r="A19" s="4" t="s">
        <v>183</v>
      </c>
      <c r="D19" s="4" t="s">
        <v>184</v>
      </c>
    </row>
    <row r="20" spans="1:7">
      <c r="A20" s="4" t="s">
        <v>185</v>
      </c>
      <c r="D20" s="5" t="n">
        <v>188864</v>
      </c>
    </row>
    <row r="21" spans="1:7">
      <c r="A21" s="4" t="s">
        <v>186</v>
      </c>
      <c r="B21" s="7" t="n">
        <v>2000000</v>
      </c>
      <c r="D21" s="7" t="n">
        <v>1000000</v>
      </c>
    </row>
    <row r="22" spans="1:7">
      <c r="A22" s="4" t="s">
        <v>174</v>
      </c>
      <c r="B22" s="5" t="n">
        <v>888835</v>
      </c>
      <c r="D22" s="5" t="n">
        <v>500000</v>
      </c>
      <c r="E22" s="5" t="n">
        <v>1577699</v>
      </c>
    </row>
    <row r="23" spans="1:7">
      <c r="A23" s="4" t="s">
        <v>175</v>
      </c>
      <c r="B23" s="9" t="n">
        <v>2.28</v>
      </c>
      <c r="D23" s="7" t="n">
        <v>2</v>
      </c>
    </row>
    <row r="24" spans="1:7">
      <c r="A24" s="4" t="s">
        <v>176</v>
      </c>
      <c r="E24" s="7" t="n">
        <v>3000000</v>
      </c>
    </row>
    <row r="25" spans="1:7">
      <c r="A25" s="4" t="s">
        <v>187</v>
      </c>
    </row>
    <row r="26" spans="1:7">
      <c r="A26" s="4" t="s">
        <v>174</v>
      </c>
      <c r="E26" s="5" t="n">
        <v>3000000</v>
      </c>
    </row>
    <row r="27" spans="1:7">
      <c r="A27" s="4" t="s">
        <v>176</v>
      </c>
      <c r="E27" s="7" t="n">
        <v>2000000</v>
      </c>
    </row>
    <row r="28" spans="1:7">
      <c r="A28" s="4" t="s">
        <v>188</v>
      </c>
    </row>
    <row r="29" spans="1:7">
      <c r="A29" s="4" t="s">
        <v>189</v>
      </c>
      <c r="E29" s="4" t="s">
        <v>190</v>
      </c>
    </row>
    <row r="30" spans="1:7">
      <c r="A30" s="4" t="s">
        <v>174</v>
      </c>
      <c r="E30" s="5" t="n">
        <v>100000</v>
      </c>
    </row>
    <row r="31" spans="1:7">
      <c r="A31" s="4" t="s">
        <v>176</v>
      </c>
      <c r="E31" s="7" t="n">
        <v>7000000</v>
      </c>
    </row>
    <row r="32" spans="1:7">
      <c r="A32" s="4" t="s">
        <v>191</v>
      </c>
    </row>
    <row r="33" spans="1:7">
      <c r="A33" s="4" t="s">
        <v>183</v>
      </c>
      <c r="E33" s="4" t="s">
        <v>184</v>
      </c>
    </row>
    <row r="34" spans="1:7">
      <c r="A34" s="4" t="s">
        <v>174</v>
      </c>
      <c r="E34" s="5" t="n">
        <v>137324</v>
      </c>
    </row>
    <row r="35" spans="1:7">
      <c r="A35" s="4" t="s">
        <v>176</v>
      </c>
      <c r="E35" s="7" t="n">
        <v>6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30"/>
  </cols>
  <sheetData>
    <row r="1" spans="1:2">
      <c r="A1" s="1" t="s">
        <v>192</v>
      </c>
      <c r="B1" s="2" t="s">
        <v>1</v>
      </c>
    </row>
    <row r="2" spans="1:2">
      <c r="B2" s="2" t="s">
        <v>193</v>
      </c>
    </row>
    <row r="3" spans="1:2">
      <c r="A3" s="4" t="s">
        <v>194</v>
      </c>
      <c r="B3" s="5" t="n">
        <v>578323</v>
      </c>
    </row>
    <row r="4" spans="1:2">
      <c r="A4" s="4" t="s">
        <v>195</v>
      </c>
      <c r="B4" s="9" t="n">
        <v>8.449999999999999</v>
      </c>
    </row>
    <row r="5" spans="1:2">
      <c r="A5" s="4" t="s">
        <v>196</v>
      </c>
      <c r="B5" s="4" t="s">
        <v>197</v>
      </c>
    </row>
    <row r="6" spans="1:2">
      <c r="A6" s="4" t="s">
        <v>198</v>
      </c>
    </row>
    <row r="7" spans="1:2">
      <c r="A7" s="4" t="s">
        <v>199</v>
      </c>
      <c r="B7" s="9" t="n">
        <v>6.25</v>
      </c>
    </row>
    <row r="8" spans="1:2">
      <c r="A8" s="4" t="s">
        <v>200</v>
      </c>
    </row>
    <row r="9" spans="1:2">
      <c r="A9" s="4" t="s">
        <v>199</v>
      </c>
      <c r="B9" s="9" t="n">
        <v>9.3000000000000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201</v>
      </c>
      <c r="B1" s="2" t="s">
        <v>1</v>
      </c>
    </row>
    <row r="2" spans="1:3">
      <c r="B2" s="2" t="s">
        <v>2</v>
      </c>
      <c r="C2" s="2" t="s">
        <v>57</v>
      </c>
    </row>
    <row r="3" spans="1:3">
      <c r="A3" s="4" t="s">
        <v>202</v>
      </c>
      <c r="B3" s="7" t="n">
        <v>294176</v>
      </c>
      <c r="C3" s="7" t="n">
        <v>377597</v>
      </c>
    </row>
    <row r="4" spans="1:3">
      <c r="A4" s="4" t="s">
        <v>203</v>
      </c>
      <c r="B4" s="4" t="s">
        <v>40</v>
      </c>
      <c r="C4" s="5" t="n">
        <v>2657</v>
      </c>
    </row>
    <row r="5" spans="1:3">
      <c r="A5" s="4" t="s">
        <v>204</v>
      </c>
      <c r="B5" s="4" t="s">
        <v>40</v>
      </c>
      <c r="C5" s="7" t="n">
        <v>2130</v>
      </c>
    </row>
    <row r="6" spans="1:3">
      <c r="A6" s="4" t="s">
        <v>205</v>
      </c>
      <c r="C6" s="4" t="s">
        <v>40</v>
      </c>
    </row>
    <row r="7" spans="1:3">
      <c r="A7" s="4" t="s">
        <v>206</v>
      </c>
    </row>
    <row r="8" spans="1:3">
      <c r="A8" s="4" t="s">
        <v>207</v>
      </c>
      <c r="B8" s="7" t="n">
        <v>1000000</v>
      </c>
    </row>
    <row r="9" spans="1:3">
      <c r="A9" s="4" t="s">
        <v>208</v>
      </c>
      <c r="B9" s="4" t="s">
        <v>209</v>
      </c>
    </row>
    <row r="10" spans="1:3">
      <c r="A10" s="4" t="s">
        <v>210</v>
      </c>
    </row>
    <row r="11" spans="1:3">
      <c r="A11" s="4" t="s">
        <v>202</v>
      </c>
      <c r="B11" s="7" t="n">
        <v>294000</v>
      </c>
      <c r="C11" s="7" t="n">
        <v>378000</v>
      </c>
    </row>
    <row r="12" spans="1:3">
      <c r="A12" s="4" t="s">
        <v>211</v>
      </c>
    </row>
    <row r="13" spans="1:3">
      <c r="A13" s="4" t="s">
        <v>212</v>
      </c>
      <c r="B13" s="5" t="n">
        <v>360</v>
      </c>
    </row>
    <row r="14" spans="1:3">
      <c r="A14" s="4" t="s">
        <v>213</v>
      </c>
    </row>
    <row r="15" spans="1:3">
      <c r="A15" s="4" t="s">
        <v>214</v>
      </c>
      <c r="B15" s="4" t="s">
        <v>215</v>
      </c>
    </row>
    <row r="16" spans="1:3">
      <c r="A16" s="4" t="s">
        <v>216</v>
      </c>
      <c r="B16" s="4" t="s">
        <v>21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18</v>
      </c>
      <c r="B1" s="2" t="s">
        <v>1</v>
      </c>
    </row>
    <row r="2" spans="1:3">
      <c r="B2" s="2" t="s">
        <v>2</v>
      </c>
      <c r="C2" s="2" t="s">
        <v>57</v>
      </c>
    </row>
    <row r="3" spans="1:3">
      <c r="A3" s="3" t="s">
        <v>110</v>
      </c>
    </row>
    <row r="4" spans="1:3">
      <c r="A4" s="4" t="s">
        <v>219</v>
      </c>
      <c r="B4" s="5" t="n">
        <v>2476924</v>
      </c>
    </row>
    <row r="5" spans="1:3">
      <c r="A5" s="4" t="s">
        <v>220</v>
      </c>
      <c r="B5" s="5" t="n">
        <v>88000</v>
      </c>
    </row>
    <row r="6" spans="1:3">
      <c r="A6" s="4" t="s">
        <v>221</v>
      </c>
      <c r="B6" s="4" t="s">
        <v>40</v>
      </c>
    </row>
    <row r="7" spans="1:3">
      <c r="A7" s="4" t="s">
        <v>222</v>
      </c>
      <c r="B7" s="4" t="s">
        <v>40</v>
      </c>
      <c r="C7" s="5" t="n">
        <v>2657</v>
      </c>
    </row>
    <row r="8" spans="1:3">
      <c r="A8" s="4" t="s">
        <v>223</v>
      </c>
      <c r="B8" s="5" t="n">
        <v>2564924</v>
      </c>
    </row>
    <row r="9" spans="1:3">
      <c r="A9" s="4" t="s">
        <v>224</v>
      </c>
      <c r="B9" s="5" t="n">
        <v>1612603</v>
      </c>
    </row>
    <row r="10" spans="1:3">
      <c r="A10" s="4" t="s">
        <v>225</v>
      </c>
      <c r="B10" s="9" t="n">
        <v>6.01</v>
      </c>
    </row>
    <row r="11" spans="1:3">
      <c r="A11" s="4" t="s">
        <v>226</v>
      </c>
      <c r="B11" s="10" t="n">
        <v>2.89</v>
      </c>
    </row>
    <row r="12" spans="1:3">
      <c r="A12" s="4" t="s">
        <v>227</v>
      </c>
      <c r="B12" s="4" t="s">
        <v>40</v>
      </c>
    </row>
    <row r="13" spans="1:3">
      <c r="A13" s="4" t="s">
        <v>228</v>
      </c>
      <c r="B13" s="4" t="s">
        <v>40</v>
      </c>
    </row>
    <row r="14" spans="1:3">
      <c r="A14" s="4" t="s">
        <v>229</v>
      </c>
      <c r="B14" s="9" t="n">
        <v>5.9</v>
      </c>
    </row>
    <row r="15" spans="1:3">
      <c r="A15" s="4" t="s">
        <v>230</v>
      </c>
      <c r="B15" s="7" t="n">
        <v>497351</v>
      </c>
    </row>
    <row r="16" spans="1:3">
      <c r="A16" s="4" t="s">
        <v>231</v>
      </c>
      <c r="B16" s="7" t="n">
        <v>20110</v>
      </c>
    </row>
    <row r="17" spans="1:3">
      <c r="A17" s="4" t="s">
        <v>232</v>
      </c>
      <c r="B17" s="4" t="s">
        <v>233</v>
      </c>
    </row>
    <row r="18" spans="1:3">
      <c r="A18" s="4" t="s">
        <v>234</v>
      </c>
      <c r="B18" s="4" t="s">
        <v>2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57</v>
      </c>
    </row>
    <row r="3" spans="1:3">
      <c r="A3" s="4" t="s">
        <v>237</v>
      </c>
      <c r="B3" s="4" t="s">
        <v>238</v>
      </c>
      <c r="C3" s="4" t="s">
        <v>238</v>
      </c>
    </row>
    <row r="4" spans="1:3">
      <c r="A4" s="4" t="s">
        <v>239</v>
      </c>
      <c r="B4" s="4" t="s">
        <v>240</v>
      </c>
      <c r="C4" s="4" t="s">
        <v>241</v>
      </c>
    </row>
    <row r="5" spans="1:3">
      <c r="A5" s="4" t="s">
        <v>242</v>
      </c>
      <c r="B5" s="4" t="s">
        <v>243</v>
      </c>
      <c r="C5" s="4" t="s">
        <v>244</v>
      </c>
    </row>
    <row r="6" spans="1:3">
      <c r="A6" s="4" t="s">
        <v>245</v>
      </c>
      <c r="B6" s="4" t="s">
        <v>246</v>
      </c>
      <c r="C6" s="4" t="s">
        <v>247</v>
      </c>
    </row>
    <row r="7" spans="1:3">
      <c r="A7" s="4" t="s">
        <v>248</v>
      </c>
      <c r="B7" s="4" t="s">
        <v>249</v>
      </c>
      <c r="C7" s="4" t="s">
        <v>250</v>
      </c>
    </row>
    <row r="8" spans="1:3">
      <c r="A8" s="4" t="s">
        <v>251</v>
      </c>
      <c r="B8" s="4" t="s">
        <v>217</v>
      </c>
      <c r="C8" s="4" t="s">
        <v>217</v>
      </c>
    </row>
    <row r="9" spans="1:3">
      <c r="A9" s="4" t="s">
        <v>198</v>
      </c>
    </row>
    <row r="10" spans="1:3">
      <c r="A10" s="4" t="s">
        <v>252</v>
      </c>
      <c r="B10" s="9" t="n">
        <v>1.42</v>
      </c>
      <c r="C10" s="9" t="n">
        <v>1.07</v>
      </c>
    </row>
    <row r="11" spans="1:3">
      <c r="A11" s="4" t="s">
        <v>200</v>
      </c>
    </row>
    <row r="12" spans="1:3">
      <c r="A12" s="4" t="s">
        <v>252</v>
      </c>
      <c r="B12" s="9" t="n">
        <v>3.48</v>
      </c>
      <c r="C12" s="9" t="n">
        <v>1.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5000000</v>
      </c>
      <c r="C4" s="5" t="n">
        <v>5000000</v>
      </c>
    </row>
    <row r="5" spans="1:3">
      <c r="A5" s="4" t="s">
        <v>50</v>
      </c>
      <c r="B5" s="5" t="n">
        <v>0</v>
      </c>
      <c r="C5" s="5" t="n">
        <v>0</v>
      </c>
    </row>
    <row r="6" spans="1:3">
      <c r="A6" s="4" t="s">
        <v>51</v>
      </c>
      <c r="B6" s="5" t="n">
        <v>0</v>
      </c>
      <c r="C6" s="5" t="n">
        <v>0</v>
      </c>
    </row>
    <row r="7" spans="1:3">
      <c r="A7" s="4" t="s">
        <v>52</v>
      </c>
      <c r="B7" s="8" t="n">
        <v>0.001</v>
      </c>
      <c r="C7" s="8" t="n">
        <v>0.001</v>
      </c>
    </row>
    <row r="8" spans="1:3">
      <c r="A8" s="4" t="s">
        <v>53</v>
      </c>
      <c r="B8" s="5" t="n">
        <v>25000000</v>
      </c>
      <c r="C8" s="5" t="n">
        <v>25000000</v>
      </c>
    </row>
    <row r="9" spans="1:3">
      <c r="A9" s="4" t="s">
        <v>54</v>
      </c>
      <c r="B9" s="5" t="n">
        <v>11619197</v>
      </c>
      <c r="C9" s="5" t="n">
        <v>11619197</v>
      </c>
    </row>
    <row r="10" spans="1:3">
      <c r="A10" s="4" t="s">
        <v>55</v>
      </c>
      <c r="B10" s="5" t="n">
        <v>11619197</v>
      </c>
      <c r="C10" s="5" t="n">
        <v>116191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432154</v>
      </c>
      <c r="C4" s="7" t="n">
        <v>1882848</v>
      </c>
    </row>
    <row r="5" spans="1:3">
      <c r="A5" s="4" t="s">
        <v>60</v>
      </c>
      <c r="B5" s="5" t="n">
        <v>77702</v>
      </c>
      <c r="C5" s="5" t="n">
        <v>32364</v>
      </c>
    </row>
    <row r="6" spans="1:3">
      <c r="A6" s="4" t="s">
        <v>61</v>
      </c>
      <c r="B6" s="5" t="n">
        <v>1171325</v>
      </c>
      <c r="C6" s="5" t="n">
        <v>1235018</v>
      </c>
    </row>
    <row r="7" spans="1:3">
      <c r="A7" s="4" t="s">
        <v>62</v>
      </c>
      <c r="B7" s="5" t="n">
        <v>1681181</v>
      </c>
      <c r="C7" s="5" t="n">
        <v>3150230</v>
      </c>
    </row>
    <row r="8" spans="1:3">
      <c r="A8" s="4" t="s">
        <v>63</v>
      </c>
      <c r="B8" s="5" t="n">
        <v>-1681181</v>
      </c>
      <c r="C8" s="5" t="n">
        <v>-3150230</v>
      </c>
    </row>
    <row r="9" spans="1:3">
      <c r="A9" s="3" t="s">
        <v>64</v>
      </c>
    </row>
    <row r="10" spans="1:3">
      <c r="A10" s="4" t="s">
        <v>65</v>
      </c>
      <c r="B10" s="5" t="n">
        <v>7946</v>
      </c>
      <c r="C10" s="5" t="n">
        <v>20566</v>
      </c>
    </row>
    <row r="11" spans="1:3">
      <c r="A11" s="4" t="s">
        <v>64</v>
      </c>
      <c r="B11" s="4" t="s">
        <v>40</v>
      </c>
      <c r="C11" s="5" t="n">
        <v>1214</v>
      </c>
    </row>
    <row r="12" spans="1:3">
      <c r="A12" s="4" t="s">
        <v>66</v>
      </c>
      <c r="B12" s="5" t="n">
        <v>7946</v>
      </c>
      <c r="C12" s="5" t="n">
        <v>21780</v>
      </c>
    </row>
    <row r="13" spans="1:3">
      <c r="A13" s="4" t="s">
        <v>67</v>
      </c>
      <c r="B13" s="7" t="n">
        <v>-1673235</v>
      </c>
      <c r="C13" s="7" t="n">
        <v>-3128450</v>
      </c>
    </row>
    <row r="14" spans="1:3">
      <c r="A14" s="4" t="s">
        <v>68</v>
      </c>
      <c r="B14" s="9" t="n">
        <v>-0.14</v>
      </c>
      <c r="C14" s="9" t="n">
        <v>-0.36</v>
      </c>
    </row>
    <row r="15" spans="1:3">
      <c r="A15" s="4" t="s">
        <v>69</v>
      </c>
      <c r="B15" s="5" t="n">
        <v>11619197</v>
      </c>
      <c r="C15" s="5" t="n">
        <v>85832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v>
      </c>
      <c r="B1" s="2" t="s">
        <v>1</v>
      </c>
    </row>
    <row r="2" spans="1:3">
      <c r="B2" s="2" t="s">
        <v>2</v>
      </c>
      <c r="C2" s="2" t="s">
        <v>57</v>
      </c>
    </row>
    <row r="3" spans="1:3">
      <c r="A3" s="3" t="s">
        <v>71</v>
      </c>
    </row>
    <row r="4" spans="1:3">
      <c r="A4" s="4" t="s">
        <v>67</v>
      </c>
      <c r="B4" s="7" t="n">
        <v>-1673235</v>
      </c>
      <c r="C4" s="7" t="n">
        <v>-3128450</v>
      </c>
    </row>
    <row r="5" spans="1:3">
      <c r="A5" s="3" t="s">
        <v>72</v>
      </c>
    </row>
    <row r="6" spans="1:3">
      <c r="A6" s="4" t="s">
        <v>73</v>
      </c>
      <c r="B6" s="5" t="n">
        <v>1307</v>
      </c>
      <c r="C6" s="5" t="n">
        <v>1254</v>
      </c>
    </row>
    <row r="7" spans="1:3">
      <c r="A7" s="4" t="s">
        <v>74</v>
      </c>
      <c r="B7" s="5" t="n">
        <v>294176</v>
      </c>
      <c r="C7" s="5" t="n">
        <v>377597</v>
      </c>
    </row>
    <row r="8" spans="1:3">
      <c r="A8" s="3" t="s">
        <v>75</v>
      </c>
    </row>
    <row r="9" spans="1:3">
      <c r="A9" s="4" t="s">
        <v>28</v>
      </c>
      <c r="B9" s="5" t="n">
        <v>7025</v>
      </c>
      <c r="C9" s="5" t="n">
        <v>45131</v>
      </c>
    </row>
    <row r="10" spans="1:3">
      <c r="A10" s="4" t="s">
        <v>34</v>
      </c>
      <c r="B10" s="5" t="n">
        <v>-261670</v>
      </c>
      <c r="C10" s="5" t="n">
        <v>1388708</v>
      </c>
    </row>
    <row r="11" spans="1:3">
      <c r="A11" s="4" t="s">
        <v>35</v>
      </c>
      <c r="B11" s="5" t="n">
        <v>-321973</v>
      </c>
      <c r="C11" s="5" t="n">
        <v>-409963</v>
      </c>
    </row>
    <row r="12" spans="1:3">
      <c r="A12" s="4" t="s">
        <v>36</v>
      </c>
      <c r="B12" s="5" t="n">
        <v>397</v>
      </c>
      <c r="C12" s="4" t="s">
        <v>40</v>
      </c>
    </row>
    <row r="13" spans="1:3">
      <c r="A13" s="4" t="s">
        <v>76</v>
      </c>
      <c r="B13" s="5" t="n">
        <v>-1953973</v>
      </c>
      <c r="C13" s="5" t="n">
        <v>-1725723</v>
      </c>
    </row>
    <row r="14" spans="1:3">
      <c r="A14" s="3" t="s">
        <v>77</v>
      </c>
    </row>
    <row r="15" spans="1:3">
      <c r="A15" s="4" t="s">
        <v>78</v>
      </c>
      <c r="B15" s="4" t="s">
        <v>40</v>
      </c>
      <c r="C15" s="5" t="n">
        <v>-7432</v>
      </c>
    </row>
    <row r="16" spans="1:3">
      <c r="A16" s="4" t="s">
        <v>79</v>
      </c>
      <c r="B16" s="4" t="s">
        <v>40</v>
      </c>
      <c r="C16" s="5" t="n">
        <v>-7432</v>
      </c>
    </row>
    <row r="17" spans="1:3">
      <c r="A17" s="3" t="s">
        <v>80</v>
      </c>
    </row>
    <row r="18" spans="1:3">
      <c r="A18" s="4" t="s">
        <v>81</v>
      </c>
      <c r="B18" s="4" t="s">
        <v>40</v>
      </c>
      <c r="C18" s="5" t="n">
        <v>2130</v>
      </c>
    </row>
    <row r="19" spans="1:3">
      <c r="A19" s="4" t="s">
        <v>82</v>
      </c>
      <c r="B19" s="4" t="s">
        <v>40</v>
      </c>
      <c r="C19" s="5" t="n">
        <v>2130</v>
      </c>
    </row>
    <row r="20" spans="1:3">
      <c r="A20" s="4" t="s">
        <v>83</v>
      </c>
      <c r="B20" s="5" t="n">
        <v>-1953973</v>
      </c>
      <c r="C20" s="5" t="n">
        <v>-1731025</v>
      </c>
    </row>
    <row r="21" spans="1:3">
      <c r="A21" s="4" t="s">
        <v>84</v>
      </c>
      <c r="B21" s="5" t="n">
        <v>7046282</v>
      </c>
      <c r="C21" s="5" t="n">
        <v>15819566</v>
      </c>
    </row>
    <row r="22" spans="1:3">
      <c r="A22" s="4" t="s">
        <v>85</v>
      </c>
      <c r="B22" s="5" t="n">
        <v>5092309</v>
      </c>
      <c r="C22" s="5" t="n">
        <v>14088541</v>
      </c>
    </row>
    <row r="23" spans="1:3">
      <c r="A23" s="3" t="s">
        <v>86</v>
      </c>
    </row>
    <row r="24" spans="1:3">
      <c r="A24" s="4" t="s">
        <v>87</v>
      </c>
      <c r="B24" s="4" t="s">
        <v>40</v>
      </c>
      <c r="C24" s="4" t="s">
        <v>40</v>
      </c>
    </row>
    <row r="25" spans="1:3">
      <c r="A25" s="4" t="s">
        <v>88</v>
      </c>
      <c r="B25" s="4" t="s">
        <v>40</v>
      </c>
      <c r="C25"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0</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7:18:58Z</dcterms:created>
  <dcterms:modified xmlns:dcterms="http://purl.org/dc/terms/" xmlns:xsi="http://www.w3.org/2001/XMLSchema-instance" xsi:type="dcterms:W3CDTF">2017-05-09T07:18:58Z</dcterms:modified>
</cp:coreProperties>
</file>